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VA, Inc.</t>
        </is>
      </c>
    </row>
    <row r="8">
      <c r="A8" s="4" t="inlineStr">
        <is>
          <t>Entity Central Index Key</t>
        </is>
      </c>
      <c r="B8" s="4" t="inlineStr">
        <is>
          <t>0001173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compensation committee approves and administers our executive compensation program, which it designs to attract, incentivize, reward, and retain our executive officers. Our program aligns executive pay with shareholder interests and links pay to performance through a blend of short-term and long-term performance measures. In 2022, incentive pay made up 52% of our Chief Executive Officer’s target total direct compensation and, on average, 37% of our other named executive officers’ target total direct compensation. This high utilization of incentive compensation results in higher total realized pay when our executive officers exceed the compensation committee-approved performance targets. Conversely, failure to achieve the approved targets results in lower realized pay, including the possibility that some awards pay zero at the end of their performance period. As required by Item 402(v) of Regulation S-K, we are providing the following information about the relationship between the compensation actually paid to our named executive officers and certain aspects of our financial performance. For further information concerning our pay for performance philosophy and how the Company aligns executive compensation with our performance, please refer to “ Executive Compensation Compensation Discussion and Analysis Pay-Versus-Performance Table
Year
Summary
Compensation
Average ( 1)
Average
Value of Initial
Net Income(5)
Total Revenues(6)
Total
Peer
(a)
(b)
(c)
(d)
(e)
(f)
(g)
(h)
(i)
2022
$2,064,442
$1,356,748
$1,184,102
$848,334
$95
$158
($23,183,000)
$134,648,000
2021
$2,900,681
$5,348,206
$1,252,677
$2,398,965
$160
$230
$396,000
$122,706,000
2020
$3,046,985
$5,057,919
$1,284,745
$2,290,490
$169
$161
($2,379,000)
$100,326,000
(1)
The dollar amounts reported in columns (b) and (d) represent the amount of total compensation reported for the following executives for each corresponding covered year in the “Total” column of the table set forth under “ Executive Compensation Compensation Tables 2022 Summary Compensation
●
PEO: Gideon Wertheizer, our Chief Executive Officer for each of the covered years.
●
Other Non-PEO named executive officers (Other “NEOs”) for each of the covered years: Yaniv Arieli, our Chief Financial Officer, Issachar Ohana, our former EVP, Worldwide Sales, and Michael Boukaya, our Chief Operating Officer.</t>
        </is>
      </c>
      <c r="C4" s="4" t="inlineStr">
        <is>
          <t xml:space="preserve"> </t>
        </is>
      </c>
      <c r="D4" s="4" t="inlineStr">
        <is>
          <t xml:space="preserve"> </t>
        </is>
      </c>
    </row>
    <row r="5">
      <c r="A5" s="4" t="inlineStr">
        <is>
          <t>PEO Total Compensation Amount</t>
        </is>
      </c>
      <c r="B5" s="5" t="n">
        <v>2064442</v>
      </c>
      <c r="C5" s="5" t="n">
        <v>2900681</v>
      </c>
      <c r="D5" s="5" t="n">
        <v>3046985</v>
      </c>
    </row>
    <row r="6">
      <c r="A6" s="4" t="inlineStr">
        <is>
          <t>PEO Actually Paid Compensation Amount</t>
        </is>
      </c>
      <c r="B6" s="5" t="n">
        <v>1356748</v>
      </c>
      <c r="C6" s="6" t="n">
        <v>5348206</v>
      </c>
      <c r="D6" s="6" t="n">
        <v>5057919</v>
      </c>
    </row>
    <row r="7">
      <c r="A7" s="4" t="inlineStr">
        <is>
          <t>Adjustment To PEO Compensation, Footnote [Text Block]</t>
        </is>
      </c>
      <c r="B7" s="4" t="inlineStr">
        <is>
          <t>(2)
The dollar amounts reported in columns (c) and (e) represent the amount of “compensation actually paid” to our PEO, Mr. Wertheizer, as computed in accordance with Item 402(v) of Regulation S-K, and our other NEOs (Messrs. Arieli, Ohana and Boukaya) for each covered fiscal year. In accordance with the requirements of Item 402(v) of Regulation S-K, the following adjustments were made to total compensation for each year to determine the “compensation actually paid”:
Year
Executive
Reported Summary Compensation Table Total
Reported Grant Date Fair Value of Equity Awards in Summary Compensation Table(a)
Equity Award Adjustments(b)
Compensation Actually Paid
2022
PEO
$2,064,442
($845,081)
$137,387
$1,356,748
Other NEOs* $1,184,102 ($397,635) $61,866 $848,334
2021
PEO
$2,900,681
($1,242,867)
$3,690,392
$5,348,206
Other NEOs* $1,252,677 ($532,895) $1,679,183 $2,398,965
2020
PEO
$3,046,985
($1,989,128)
$4,000,062
$5,057,919
Other NEOs* $1,284,745 ($768,919) $1,774,664 $2,290,490 *Presented on an average basis.
(a)
The grant date fair value of equity awards represents the total of the amounts reported in the “Stock Awards” and “Option Awards” columns in the Summary Compensation Table for each covered fiscal year, and were deducted from the applicable reported Summary Compensation Table Total.
(b)
The equity award adjustments for each covered fiscal year were added to the applicable reported Summary Compensation Table Total and each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for which all applicable vesting conditions were satisfied at the end of or during the covered fiscal year, the amount equal to the change as of the vesting date (from the end of the prior fiscal year) in fair value; (v) for equity awards that are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amounts deducted or added in calculating the equity award adjustments are as follows:
Year
Executive
Year End Fair Value of Equity Awards Granted in Covered Fiscal Year
Year over Year Change in Fair Value of Outstanding and Unvested Equity Awards
Fair Value as of Vesting Date of Equity Awards Granted and Vested in Covered Fiscal Year
Year over Year Change in Fair Value of Equity Awards Granted in Prior Fiscal Years that Vested in Covered Fiscal Year
Fair Value at End of Prior Fiscal Year of Equity Awards Granted in Prior Fiscal Years that Failed to Meet Vesting Conditions during Covered Fiscal Year
Value of Dividends or other Earnings Paid on Stock or Option Awards in Covered Fiscal Year Prior to Vesting Date not Otherwise Included in Total Compensation
Total Equity Award Adjustments
2022
PEO
$635,382
($418,237)
$0
($15,286)
$64,471
$0
$137,387
Other NEOs* $224,456 ($104,730) $50,827 ($77,915) $30,772 $0 $61,866
2021
PEO
$644,622
($5,055)
$0
$3,050,824
$0
$0
$3,690,392
Other NEOs* $268,434 ($10,021) $0 $1,420,770 $0 $0 $1,679,183
2020
PEO
$3,155,672
$667,459
$0
$176,932
$0
$0
$4,000,062
Other NEOs* $1,547,785 $190,542 $0 $36,338 $0 $0 $1,774,664 *Presented on an average basis. Equity Award Valuations
(3)
Cumulative total shareholder return (“TSR”)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
(4)
Represents the weighted peer group TSR, weighted according to the respective companies’ stock market capitalization at the beginning of each period for which a return is indicated. The peer group used for this purpose is S&amp;P Semiconductors Select Index, a published industry index.
(5)
The dollar amounts reported represent the amount of net income (loss) reflected in our audited financial statements for each covered fiscal year.
(6)
Refers to total revenues as reported in our audited financial statements for each covered fiscal year.</t>
        </is>
      </c>
      <c r="C7" s="4" t="inlineStr">
        <is>
          <t xml:space="preserve"> </t>
        </is>
      </c>
      <c r="D7" s="4" t="inlineStr">
        <is>
          <t xml:space="preserve"> </t>
        </is>
      </c>
    </row>
    <row r="8">
      <c r="A8" s="4" t="inlineStr">
        <is>
          <t>Non-PEO NEO Average Total Compensation Amount</t>
        </is>
      </c>
      <c r="B8" s="5" t="n">
        <v>1184102</v>
      </c>
      <c r="C8" s="6" t="n">
        <v>1252677</v>
      </c>
      <c r="D8" s="6" t="n">
        <v>1284745</v>
      </c>
    </row>
    <row r="9">
      <c r="A9" s="4" t="inlineStr">
        <is>
          <t>Non-PEO NEO Average Compensation Actually Paid Amount</t>
        </is>
      </c>
      <c r="B9" s="5" t="n">
        <v>848334</v>
      </c>
      <c r="C9" s="6" t="n">
        <v>2398965</v>
      </c>
      <c r="D9" s="6" t="n">
        <v>2290490</v>
      </c>
    </row>
    <row r="10">
      <c r="A10" s="4" t="inlineStr">
        <is>
          <t>Compensation Actually Paid vs. Total Shareholder Return [Text Block]</t>
        </is>
      </c>
      <c r="B10" s="4" t="inlineStr">
        <is>
          <t xml:space="preserve">Relationship Between Compensation Actually Paid and Performance Measures The Pay-versus-Performance table above and the charts below demonstrate that the compensation actually paid to our PEO and other NEOs is generally aligned with our performance for metrics presented in the tabular disclosure over the covered period, including TSR, net income and total revenues. Compensation Actually Paid and Company TSR As shown in the chart below, the amount of compensation actually paid to our PEO </t>
        </is>
      </c>
      <c r="C10" s="4" t="inlineStr">
        <is>
          <t xml:space="preserve"> </t>
        </is>
      </c>
      <c r="D10" s="4" t="inlineStr">
        <is>
          <t xml:space="preserve"> </t>
        </is>
      </c>
    </row>
    <row r="11">
      <c r="A11" s="4" t="inlineStr">
        <is>
          <t>Compensation Actually Paid vs. Net Income [Text Block]</t>
        </is>
      </c>
      <c r="B11" s="4" t="inlineStr">
        <is>
          <t xml:space="preserve">Compensation Actually Paid and Net Income The chart below illustrates the correlation between compensation actually paid to our PEO and average compensation actually paid to our other NEOs against the Company’s net income. Our fiscal year 2022 net income was heavily influenced by the impact of a tax charge to record a valuation allowance in 2022, as well as by our decision to cease the development of the Immervision technology we acquired in 2019 and the related impairment charge, and increased research and development costs. We do not use net income, whether on a GAAP or non-GAAP basis, as a financial performance measure in our executive compensation program, but there is an indirect correlation between our profitability and compensation actually paid through the impact of EPS performance as an incentive plan metric on pay outcomes. </t>
        </is>
      </c>
      <c r="C11" s="4" t="inlineStr">
        <is>
          <t xml:space="preserve"> </t>
        </is>
      </c>
      <c r="D11" s="4" t="inlineStr">
        <is>
          <t xml:space="preserve"> </t>
        </is>
      </c>
    </row>
    <row r="12">
      <c r="A12" s="4" t="inlineStr">
        <is>
          <t>Compensation Actually Paid vs. Company Selected Measure [Text Block]</t>
        </is>
      </c>
      <c r="B12" s="4" t="inlineStr">
        <is>
          <t xml:space="preserve">Compensation Actually Paid and Total Revenue The chart below compares the compensation actually paid to our PEO and other NEOs with our revenue performance, the financial metric in our assessment is most important for linking pay and performance in the covered years. Our increase in compensation actually paid from 2020 to 2021 correlated with our 23% year-over-year increase in total revenues from 2020 to 2021. However in 2022, despite a 10% increase in revenues, compensation actually paid declined due to lower incentive plan payouts and stock price declines. </t>
        </is>
      </c>
      <c r="C12" s="4" t="inlineStr">
        <is>
          <t xml:space="preserve"> </t>
        </is>
      </c>
      <c r="D12" s="4" t="inlineStr">
        <is>
          <t xml:space="preserve"> </t>
        </is>
      </c>
    </row>
    <row r="13">
      <c r="A13" s="4" t="inlineStr">
        <is>
          <t>Tabular List [Table Text Block]</t>
        </is>
      </c>
      <c r="B13" s="4" t="inlineStr">
        <is>
          <t>Financial Performance Measures Our compensation philosophy seeks to create a performance-oriented environment by rewarding executive officers for the achievement of our business objectives, both short-term and long-term. We believe that our executive officers’ compensation should not be based on the short-term performance of our stock, whether favorable or unfavorable, but rather that the price of our stock will, in the long-term, reflect our operating performance and ultimately the management of the company by our executive officers. For the most recently completed fiscal year, our key performance measures, in no particular order, were:
●
Total revenues
●
Total licensing, NRE and related revenues
●
Non-GAAP earnings per share</t>
        </is>
      </c>
      <c r="C13" s="4" t="inlineStr">
        <is>
          <t xml:space="preserve"> </t>
        </is>
      </c>
      <c r="D13" s="4" t="inlineStr">
        <is>
          <t xml:space="preserve"> </t>
        </is>
      </c>
    </row>
    <row r="14">
      <c r="A14" s="4" t="inlineStr">
        <is>
          <t>Total Shareholder Return Amount</t>
        </is>
      </c>
      <c r="B14" s="5" t="n">
        <v>95</v>
      </c>
      <c r="C14" s="6" t="n">
        <v>160</v>
      </c>
      <c r="D14" s="6" t="n">
        <v>169</v>
      </c>
    </row>
    <row r="15">
      <c r="A15" s="4" t="inlineStr">
        <is>
          <t>Peer Group Total Shareholder Return Amount</t>
        </is>
      </c>
      <c r="B15" s="6" t="n">
        <v>158</v>
      </c>
      <c r="C15" s="6" t="n">
        <v>230</v>
      </c>
      <c r="D15" s="6" t="n">
        <v>161</v>
      </c>
    </row>
    <row r="16">
      <c r="A16" s="4" t="inlineStr">
        <is>
          <t>Net Income (Loss)</t>
        </is>
      </c>
      <c r="B16" s="5" t="n">
        <v>-23183000</v>
      </c>
      <c r="C16" s="5" t="n">
        <v>396000</v>
      </c>
      <c r="D16" s="5" t="n">
        <v>-2379000</v>
      </c>
    </row>
    <row r="17">
      <c r="A17" s="4" t="inlineStr">
        <is>
          <t>Company Selected Measure Amount</t>
        </is>
      </c>
      <c r="B17" s="6" t="n">
        <v>134648000</v>
      </c>
      <c r="C17" s="6" t="n">
        <v>122706000</v>
      </c>
      <c r="D17" s="6" t="n">
        <v>100326000</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Total revenues</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licensing, NRE and related revenues</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earnings per share</t>
        </is>
      </c>
      <c r="C26" s="4" t="inlineStr">
        <is>
          <t xml:space="preserve"> </t>
        </is>
      </c>
      <c r="D26" s="4" t="inlineStr">
        <is>
          <t xml:space="preserve"> </t>
        </is>
      </c>
    </row>
    <row r="27">
      <c r="A27" s="4" t="inlineStr">
        <is>
          <t>PEO Reported Grant Date Fair Value of Equity Awards in Summary Compensation Tabl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845081</v>
      </c>
      <c r="C29" s="5" t="n">
        <v>-1242867</v>
      </c>
      <c r="D29" s="5" t="n">
        <v>-1989128</v>
      </c>
    </row>
    <row r="30">
      <c r="A30" s="4" t="inlineStr">
        <is>
          <t>PEO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37387</v>
      </c>
      <c r="C32" s="6" t="n">
        <v>3690392</v>
      </c>
      <c r="D32" s="6" t="n">
        <v>4000062</v>
      </c>
    </row>
    <row r="33">
      <c r="A33" s="4" t="inlineStr">
        <is>
          <t>NEO Reported Grant Date Fair Value of Equity Awards in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397635</v>
      </c>
      <c r="C35" s="6" t="n">
        <v>-532895</v>
      </c>
      <c r="D35" s="6" t="n">
        <v>-768919</v>
      </c>
    </row>
    <row r="36">
      <c r="A36" s="4" t="inlineStr">
        <is>
          <t>NEO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1866</v>
      </c>
      <c r="C38" s="6" t="n">
        <v>1679183</v>
      </c>
      <c r="D38" s="6" t="n">
        <v>1774664</v>
      </c>
    </row>
    <row r="39">
      <c r="A39" s="4" t="inlineStr">
        <is>
          <t>PEO Year End Fair Value of Equity Awards Granted in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35382</v>
      </c>
      <c r="C41" s="6" t="n">
        <v>644622</v>
      </c>
      <c r="D41" s="6" t="n">
        <v>3155672</v>
      </c>
    </row>
    <row r="42">
      <c r="A42" s="4" t="inlineStr">
        <is>
          <t>PEO Year over Year Change in Fair Value of Outstanding and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18237</v>
      </c>
      <c r="C44" s="6" t="n">
        <v>-5055</v>
      </c>
      <c r="D44" s="6" t="n">
        <v>667459</v>
      </c>
    </row>
    <row r="45">
      <c r="A45" s="4" t="inlineStr">
        <is>
          <t>PEO Fair Value as of Vesting Date of Equity Awards Granted and Vested in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Year over Year Change in Fair Value of Equity Awards Granted in Prior Fiscal Years that Vested in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286</v>
      </c>
      <c r="C50" s="6" t="n">
        <v>3050824</v>
      </c>
      <c r="D50" s="6" t="n">
        <v>176932</v>
      </c>
    </row>
    <row r="51">
      <c r="A51" s="4" t="inlineStr">
        <is>
          <t>PEO Fair Value at End of Prior Fiscal Year of Equity Awards Granted in Prior Fiscal Years that Failed to Meet Vesting Conditions during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4471</v>
      </c>
      <c r="C53" s="6" t="n">
        <v>0</v>
      </c>
      <c r="D53" s="6" t="n">
        <v>0</v>
      </c>
    </row>
    <row r="54">
      <c r="A54" s="4" t="inlineStr">
        <is>
          <t>PEO Value of Dividends or other Earnings Paid on Stock or Option Awards in Covered Fiscal Year Prior to Vesting Date not Otherwise Included in Total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Total Equity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7387</v>
      </c>
      <c r="C59" s="6" t="n">
        <v>3690392</v>
      </c>
      <c r="D59" s="6" t="n">
        <v>4000062</v>
      </c>
    </row>
    <row r="60">
      <c r="A60" s="4" t="inlineStr">
        <is>
          <t>NEO Year End Fair Value of Equity Awards Granted in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24456</v>
      </c>
      <c r="C62" s="6" t="n">
        <v>268434</v>
      </c>
      <c r="D62" s="6" t="n">
        <v>1547785</v>
      </c>
    </row>
    <row r="63">
      <c r="A63" s="4" t="inlineStr">
        <is>
          <t>NEO Year over Year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4730</v>
      </c>
      <c r="C65" s="6" t="n">
        <v>-10021</v>
      </c>
      <c r="D65" s="6" t="n">
        <v>190542</v>
      </c>
    </row>
    <row r="66">
      <c r="A66" s="4" t="inlineStr">
        <is>
          <t>NEO Fair Value as of Vesting Date of Equity Awards Granted and Vested in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0827</v>
      </c>
      <c r="C68" s="6" t="n">
        <v>0</v>
      </c>
      <c r="D68" s="6" t="n">
        <v>0</v>
      </c>
    </row>
    <row r="69">
      <c r="A69" s="4" t="inlineStr">
        <is>
          <t>NEO Year over Year Change in Fair Value of Equity Awards Granted in Prior Fiscal Years that Vested in Covered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7915</v>
      </c>
      <c r="C71" s="6" t="n">
        <v>1420770</v>
      </c>
      <c r="D71" s="6" t="n">
        <v>36338</v>
      </c>
    </row>
    <row r="72">
      <c r="A72" s="4" t="inlineStr">
        <is>
          <t>NEO Fair Value at End of Prior Fiscal Year of Equity Awards Granted in Prior Fiscal Years that Failed to Meet Vesting Conditions during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0772</v>
      </c>
      <c r="C74" s="6" t="n">
        <v>0</v>
      </c>
      <c r="D74" s="6" t="n">
        <v>0</v>
      </c>
    </row>
    <row r="75">
      <c r="A75" s="4" t="inlineStr">
        <is>
          <t>NEO Value of Dividends or other Earnings Paid on Stock or Option Awards in Covered Fiscal Year Prior to Vesting Date not Otherwise Included in Total Compensation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EO Total Equity Award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61866</v>
      </c>
      <c r="C80" s="5" t="n">
        <v>1679183</v>
      </c>
      <c r="D80" s="5" t="n">
        <v>17746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15:54Z</dcterms:created>
  <dcterms:modified xmlns:dcterms="http://purl.org/dc/terms/" xmlns:xsi="http://www.w3.org/2001/XMLSchema-instance" xsi:type="dcterms:W3CDTF">2023-04-12T20:15:54Z</dcterms:modified>
</cp:coreProperties>
</file>